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and Basis of " sheetId="7" r:id="rId7"/>
    <s:sheet name="Note 2 - Fair Value Measurement" sheetId="8" r:id="rId8"/>
    <s:sheet name="Note 3 - Accounts Receivable, N" sheetId="9" r:id="rId9"/>
    <s:sheet name="Note 4 - Inventory, Net" sheetId="10" r:id="rId10"/>
    <s:sheet name="Note 5 - Accrued Liabilities" sheetId="11" r:id="rId11"/>
    <s:sheet name="Note 6 - Share Option and Equit" sheetId="12" r:id="rId12"/>
    <s:sheet name="Note 7 - Share Capital" sheetId="13" r:id="rId13"/>
    <s:sheet name="Note 8 - Net Loss Per Share" sheetId="14" r:id="rId14"/>
    <s:sheet name="Note 9 - Subsequent Event" sheetId="15" r:id="rId15"/>
    <s:sheet name="Significant Accounting Policies" sheetId="16" r:id="rId16"/>
    <s:sheet name="Note 2 - Fair Value Measureme17" sheetId="17" r:id="rId17"/>
    <s:sheet name="Note 3 - Accounts Receivable,18" sheetId="18" r:id="rId18"/>
    <s:sheet name="Note 4 - Inventory, Net (Tables" sheetId="19" r:id="rId19"/>
    <s:sheet name="Note 5 - Accrued Liabilities (T" sheetId="20" r:id="rId20"/>
    <s:sheet name="Note 6 - Share Option and Equ21" sheetId="21" r:id="rId21"/>
    <s:sheet name="Note 8 - Net Loss Per Share (Ta" sheetId="22" r:id="rId22"/>
    <s:sheet name="Note 2 - Fair Value Measureme23" sheetId="23" r:id="rId23"/>
    <s:sheet name="Note 2 - Liabilities Measured a" sheetId="24" r:id="rId24"/>
    <s:sheet name="Note 2 - Changes in the Fair Va" sheetId="25" r:id="rId25"/>
    <s:sheet name="Note 3 - Accounts Receivable,26" sheetId="26" r:id="rId26"/>
    <s:sheet name="Note 4 - Inventory (Details)" sheetId="27" r:id="rId27"/>
    <s:sheet name="Note 5 - Accrued Liabilities (D" sheetId="28" r:id="rId28"/>
    <s:sheet name="Note 6 - Share Option and Equ29" sheetId="29" r:id="rId29"/>
    <s:sheet name="Note 6 - Expense Recognized Dur" sheetId="30" r:id="rId30"/>
    <s:sheet name="Note 7 - Share Capital (Details" sheetId="31" r:id="rId31"/>
    <s:sheet name="Note 8 - Antidilutive Securitie" sheetId="32" r:id="rId32"/>
    <s:sheet name="Note 9 - Subsequent Event (Deta" sheetId="33" r:id="rId33"/>
  </s:sheets>
  <s:definedNames/>
  <s:calcPr calcId="124519" calcMode="auto" fullCalcOnLoad="1"/>
</s:workbook>
</file>

<file path=xl/sharedStrings.xml><?xml version="1.0" encoding="utf-8"?>
<sst xmlns="http://schemas.openxmlformats.org/spreadsheetml/2006/main" uniqueCount="261">
  <si>
    <t>Document And Entity Information - shares</t>
  </si>
  <si>
    <t>6 Months Ended</t>
  </si>
  <si>
    <t>Jun. 30, 2016</t>
  </si>
  <si>
    <t>Jul. 27, 2016</t>
  </si>
  <si>
    <t>Document Information [Line Items]</t>
  </si>
  <si>
    <t>Entity Registrant Name</t>
  </si>
  <si>
    <t>Oxford Immunotec Global PLC</t>
  </si>
  <si>
    <t>Entity Central Index Key</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Accounts receivable, net</t>
  </si>
  <si>
    <t>Inventory, net</t>
  </si>
  <si>
    <t>Prepaid expenses and other assets</t>
  </si>
  <si>
    <t>Total current assets</t>
  </si>
  <si>
    <t>Restricted cash, non-current</t>
  </si>
  <si>
    <t>Property and equipment, net</t>
  </si>
  <si>
    <t>In-process research and development</t>
  </si>
  <si>
    <t>Goodwill</t>
  </si>
  <si>
    <t>Other intangible assets, net</t>
  </si>
  <si>
    <t>Other assets</t>
  </si>
  <si>
    <t>Total assets</t>
  </si>
  <si>
    <t>Current liabilities:</t>
  </si>
  <si>
    <t>Accounts payable</t>
  </si>
  <si>
    <t>Accrued liabilities</t>
  </si>
  <si>
    <t>Deferred income</t>
  </si>
  <si>
    <t>Current portion of loans payable</t>
  </si>
  <si>
    <t>Total current liabilities</t>
  </si>
  <si>
    <t>Long-term portion of loans payable</t>
  </si>
  <si>
    <t>Contingent purchase price consideration</t>
  </si>
  <si>
    <t>Total liabilities</t>
  </si>
  <si>
    <t>Shareholders' equity:</t>
  </si>
  <si>
    <t>Ordinary shares, £0.006705 nominal value; 36,183,293 shares authorized at June 30, 2016 and December 31, 2015, and 22,569,104 and 22,549,488 shares issued and outstanding at June 30, 2016 and December 31, 2015, respectively</t>
  </si>
  <si>
    <t>Additional paid-in capital</t>
  </si>
  <si>
    <t>Accumulated deficit</t>
  </si>
  <si>
    <t>Accumulated other comprehensive loss</t>
  </si>
  <si>
    <t>Total shareholders’ equity</t>
  </si>
  <si>
    <t>Total liabilities and shareholders’ equity</t>
  </si>
  <si>
    <t>Condensed Consolidated Balance Sheets (Current Period Unaudited) (Parentheticals) - £ / shares</t>
  </si>
  <si>
    <t>Jan. 29, 2015</t>
  </si>
  <si>
    <t>Ordinary shares, nominal value (in Great Britain Pound Sterling per share)</t>
  </si>
  <si>
    <t>Ordinary shares, shares authorized (in shares)</t>
  </si>
  <si>
    <t>Ordinary shares, shares issued (in shares)</t>
  </si>
  <si>
    <t>Ordinary shares, shares outstanding (in shares)</t>
  </si>
  <si>
    <t>Condensed Consolidated Statements of Operations (Unaudited) - USD ($) $ in Thousands</t>
  </si>
  <si>
    <t>3 Months Ended</t>
  </si>
  <si>
    <t>Jun. 30, 2015</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Interest expense, net</t>
  </si>
  <si>
    <t>Foreign exchange gains (losses)</t>
  </si>
  <si>
    <t>Other income (expense)</t>
  </si>
  <si>
    <t>Loss before income taxes</t>
  </si>
  <si>
    <t>Income tax (benefit) expense</t>
  </si>
  <si>
    <t>Net loss</t>
  </si>
  <si>
    <t>Net loss per share attributable to ordinary shareholders—basic and diluted (in dollars per share)</t>
  </si>
  <si>
    <t>Weighted-average shares used to compute net loss attributable to ordinary shareholders—basic and diluted (in shares)</t>
  </si>
  <si>
    <t>Condensed Consolidated Statements of Other Comprehensive Loss (Unaudited) - USD ($) $ in Thousands</t>
  </si>
  <si>
    <t>Other comprehensive income (loss), net of taxes:</t>
  </si>
  <si>
    <t>Foreign currency translation adjustment, net of taxes</t>
  </si>
  <si>
    <t>Other comprehensive income (loss), net of tax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hare-based compensation expense</t>
  </si>
  <si>
    <t>Change in fair value of contingent purchase price consideration</t>
  </si>
  <si>
    <t>Changes in operating assets and liabilities:</t>
  </si>
  <si>
    <t>Net cash used in operating activities</t>
  </si>
  <si>
    <t>Cash flows from investing activities</t>
  </si>
  <si>
    <t>Purchases of property and equipment</t>
  </si>
  <si>
    <t>Purchases of intangible assets</t>
  </si>
  <si>
    <t xml:space="preserve"> </t>
  </si>
  <si>
    <t>Decrease in restricted cash</t>
  </si>
  <si>
    <t>Net cash used in investing activities</t>
  </si>
  <si>
    <t>Cash flows from financing activities</t>
  </si>
  <si>
    <t>Proceeds from issuance of ordinary shares</t>
  </si>
  <si>
    <t>Proceeds from exercise of share options</t>
  </si>
  <si>
    <t>Payments on loan</t>
  </si>
  <si>
    <t>Net cash (used in) provided by financing activities</t>
  </si>
  <si>
    <t>Effect of exchange rate changes on cash and cash equivalents</t>
  </si>
  <si>
    <t>Net (decrease) increase in cash and cash equivalents, excluding restricted cash</t>
  </si>
  <si>
    <t>Cash and cash equivalents at beginning of period</t>
  </si>
  <si>
    <t>Cash and cash equivalents at end of period</t>
  </si>
  <si>
    <t>Note 1 - Business and Basis of Presentation</t>
  </si>
  <si>
    <t>Notes to Financial Statements</t>
  </si>
  <si>
    <t>Basis of Presentation and Significant Accounting Policies [Text Block]</t>
  </si>
  <si>
    <t>1. Business and basis of presentation Description of business Oxford Immunotec Global PLC, or the Company, is a commercial-stage diagnostics company focused on developing and commercializing proprietary tests for the management of immune-regulated conditions. The Company’s proprietary T-SPOT ® TB in vitro TB Unaudited i nterim f inancial s tatements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interim condensed consolidated financial statements reflect all adjustments, of a normal recurring nature, necessary for a fair statement of the financial position at June 30, 2016, the results of operations for the three and six-month periods ended June 30, 2016 and 2015, and the cash flows for the six-month periods ended June 30, 2016 and 2015. Interim results are not necessarily indicative of results for a full year. The consolidated balance sheet presented as of December 31, 2015, has been derived from the audited consolidated financial statements as of that date. The consolidated financial statements and notes included in this report should be read in conjunction with the 2015 consolidated financial statements and notes included in the Company’s Annual Report on Form 10-K, as filed with the Securities and Exchange Commission on March 1, 2016, or the Company’s 2015 Form 10-K. Note 1 to the consolidated financial statements included in the Company’s 2015 Form 10-K describes the significant accounting estimates and policies used in preparation of the consolidated financial statements. There have been no material changes in the Company’s significant accounting policies during the three and six-month periods ended June 30, 2016. Recent accounting pronouncements In May 2014, the Financial Accounting Standards Board, or FASB, issued Accounting Standards Update, or ASU, 2014-09, Revenue from Contracts with Customers In April 2016, the FASB issued ASU 2016-10, Identifying Performance Obligations and Licensing In May 2016, the FASB issued ASU 2016-11, Rescission of SEC Guidance Because of Accounting Standards Updates 2014-09 and 2014-16 Pursuant to Staff Announcements at the March 3, 2016 EITF Meeting , or ASU 2016-11. ASU 2016-11 rescinds certain SEC Staff Observer comments that are codified in Topic 605, Revenue Recognition, and Topic 932, Extractive Activities — Oil and Gas, effective upon adoption of Topic 606, Revenue from Contracts with Customers.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and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Update 2014-16. The Company is currently evaluating ASU 2016-11 and has not yet determined how it may impact the Company’s financial position or results of operations and related disclosures. In May 2016, the FASB issued ASU 2016-12, Narrow-Scope Improvements and Practical Expedients , or ASU 2016-12. ASU 2016-12 amends guidance in Topic 606 on collectibility, presentation of sales taxes, noncash consideration and transition and are intended to address implementation issues that were raised by stakeholders and provide additional practical expedients. The effective date for this update is the same as the effective date for ASU 2014-09. The Company is currently evaluating ASU 2016-12 and has not yet determined how it may impact the Company’s financial position or results of operations and related disclosures. In August 2014, the FASB issued ASU 2014-15, Presentation of Financial Statements - Going Concern In April 2015, the FASB issued ASU 2015-05, Customer’s Accounting for Fees Paid in a Cloud Computing Arrangement In July 2015, the FASB issued ASU 2015-11, Simplifying the Measurement of Inventory In February 2016, the FASB issued ASU 2016-02, Leases In March 2016, the FASB issued ASU 2016-09, Improvements to Employee Share-Based Payment Accounting In June 2016, the FASB issued ASU 2016-13, Financial Instruments-Credit Losses Under the U.S. Jumpstart our Business Startups Act, or the JOBS Act, emerging growth companies that become public can delay adopting new or revised accounting standards until such time as those standards apply to private companies. The Company irrevocably elected not to avail itself of this exemption from new or revised accounting standards and, therefore, it is subject to the same new or revised accounting standards as public companies that are not emerging growth companies.</t>
  </si>
  <si>
    <t>Note 2 - Fair Value Measurement</t>
  </si>
  <si>
    <t>Fair Value Disclosures [Text Block]</t>
  </si>
  <si>
    <t>2 . Fair value measurement As a basis for determining the fair value of certain of the Company’s financial instruments, the Company utilizes a three-tier value hierarchy, which prioritizes the inputs used in measuring fair value as follows: Level I—Observable inputs such as quoted prices in active markets for identical assets or liabilities. Level II—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maturities.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following tables present information about the balances of liabilities measured at fair value on a recurring basis and indicate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Company did not have any financial assets measured at fair value on a recurring basis. Fair v alue m easurements at June 30, 2016 us ing (in thousands) June 30, 2016 Quoted p rices in a ctive m arkets f or i dentical a ssets 1) Significant o ther o bservable i nputs Significant nobservable i nputs Liabilities: Contingent purchase price consideration $ 1,428 $ — $ — $ 1,428 Total $ 1,428 $ — $ — $ 1,428 Fair v alue m easurements at December 31, 2015 us ing (in thousands) December 31, 2015 Quoted p rices in a ctive m arkets f or i dentical a ssets 1) Significant o ther o bservable i nputs Significant nobservable i nputs Liabilities: Contingent purchase price consideration $ 1,293 $ — $ — $ 1,293 Total $ 1,293 $ — $ — $ 1,293 On July 31, 2014, the Company acquired substantially all of the assets of Boulder Diagnostics, Inc., or Boulder, a privately owned company developing immunology-based assays for autoimmune and inflammatory conditions/diseases. The terms of the purchase agreement included contingent purchase price consideration consisting of future potential milestone payments totaling up to $6.1 million at any time on or prior to July 31, 2024. The milestone payments consist of completion of studies related to acquired technologies, development of diagnostic test kits, patient enrollment in an Institutional Review Board approved study, issuance of patents, and approvals or clearances by the U.S. Food and Drug Administration, or FDA. The fair value of future potential milestone payments was determined based upon a probability weighted analysis of expected future milestone payments to be made to the seller, which are considered as Level 3 inputs. The following tables provide summaries of changes in the fair value of the Company's Level 3 financial liabilities for the three and six-month periods ended June 30, 2016: (in thousands) Three months ended June 30, 201 6 Six months ended June 30, 201 6 Balance – beginning $ 1,403 $ 1,293 Change in fair value of contingent purchase price consideration 57 112 Foreign currency adjustment (32 ) 23 Balance – ending $ 1,428 $ 1,428 (in thousands) Three months ended June 30, 201 5 Six months ended June 30, 201 5 Balance – beginning $ 1,126 $ 1,218 Change in fair value of contingent purchase price consideration 49 96 Foreign currency adjustment 44 (95 ) Balance – ending $ 1,219 $ 1,219 The change in fair value of the contingent purchase price consideration is included in research and development expense.</t>
  </si>
  <si>
    <t>Note 3 - Accounts Receivable, Net</t>
  </si>
  <si>
    <t>Financing Receivables [Text Block]</t>
  </si>
  <si>
    <t xml:space="preserve">3. Accounts receivable, net Accounts receivable, net, consisted of the following as of: (in thousands) June 30, 201 6 December 31, 201 5 Accounts receivable $ 10,203 $ 7,372 Less allowance for uncollectible accounts receivable (461 ) (314 ) Accounts receivable, net $ 9,742 $ 7,058 </t>
  </si>
  <si>
    <t>Note 4 - Inventory, Net</t>
  </si>
  <si>
    <t>Inventory Disclosure [Text Block]</t>
  </si>
  <si>
    <t xml:space="preserve">4 . Inventory , net Inventory, net consisted of the following as of: (in thousands) June 30, 201 6 December 31, 201 5 Raw materials $ 5,095 $ 3,925 Finished goods 3,546 3,174 Inventory, net $ 8,641 $ 7,099 </t>
  </si>
  <si>
    <t>Note 5 - Accrued Liabilities</t>
  </si>
  <si>
    <t>Accounts Payable and Accrued Liabilities Disclosure [Text Block]</t>
  </si>
  <si>
    <t xml:space="preserve">5 . Accrued liabilities Accrued liabilities consisted of the following as of: (in thousands) June 30, 201 6 December 31, 201 5 Employee related expenses $ 4,241 $ 4,478 Royalties 1,591 3,498 Clinical trials 1,215 442 Sales and use taxes payable 216 193 Inventory 203 85 Professional services 194 333 Rent 56 56 Other accrued liabilities 1,035 864 Total accrued liabilities $ 8,751 $ 9,949 </t>
  </si>
  <si>
    <t>Note 6 - Share Option and Equity Incentive Plan</t>
  </si>
  <si>
    <t>Disclosure of Compensation Related Costs, Share-based Payments [Text Block]</t>
  </si>
  <si>
    <t>6 . Share option and equity incentive plan The impact on the Company’s results of operations from share-based compensation was as follows: Three months ended June 30, Six m onths e nded June 3 0 , (in thousands) 201 6 201 5 20 16 201 5 Cost of revenue $ 39 $ 122 $ (13 ) $ 239 Research and development 107 56 232 110 Sales and marketing 469 106 895 423 General and administrative 740 429 1,345 816 Total share-based compensation $ 1,355 $ 713 $ 2,459 $ 1,588 In November 2013, in connection with the Company’s initial public offering, the Company adopted the 2013 Share Incentive Plan, or the 2013 Plan, which provides for the grant of share options, restricted shares, restricted share units, or RSUs, and other share-based awards to employees, officers, directors and consultants of the Company. During the three-month period ended June 30, 2016, the Company granted to certain employees 68,806 share options with exercise prices ranging from $8.65 to $11.04 per share under the 2013 Plan. The weighted-average grant date fair value related to share options granted under the 2013 Plan during the three month period ended June 30, 2016 was $3.61 per share. During the six month period ended June 30, 2016, the Company granted to certain employees 722,964 share options with exercise prices ranging from $8.65 to $11.86 per share under the 2013 Plan. The weighted-average grant date fair value related to share options granted under the 2013 Plan during the six month period ended June 30, 2016 was $4.47 per share. Share options generally vest based on the grantee’s continued service with the Company during a specified period following the vesting start date or, in rare instances, based on the achievement of performance or other conditions as determined by the Board of Directors, and expire after ten years. During the three-month period ended March 31, 2016, the Company awarded to certain employees 108,361 RSUs with a weighted average grant date fair value of $10.21 per share under the 2013 Plan. The RSUs vest based on the grantee’s continued service with the Company during a specified period following grant as follows: 40% on the second anniversary of the grant date; 30% on the third anniversary of the grant date; and 30% on the fourth anniversary of the grant date. Share-based compensation expense for these restricted shares is calculated based on the grant date market price of the shares and is being recognized over the vesting period. No RSUs were awarded during the three-month period ended June 30, 2016. For the three month period ended June 30, 2016, the Company incurred shared-based compensation expense related to share options and restricted shares/RSUs of $851,000 and $504,000, respectively. For the three month period ended June 30, 2015, the Company incurred shared-based compensation expense related to share options and restricted shares/RSUs of $520,000 and $193,000, respectively. For the six month period ended June 30, 2016, the Company incurred shared-based compensation expense related to share options and restricted shares/RSUs of $1.6 million and $842,000, respectively. For the six month period ended June 30, 2015, the Company incurred shared-based compensation expense related to share options and restricted shares/RSUs of $1.1 million and $483,000, respectively. As of June 30, 2016, there was $6.8 million and $4.4 million of total unrecognized compensation cost related to unvested share options and restricted shares/RSUs, respectively. These costs are expected to be recognized over weighted-average periods of 2.7 years for share options and 2.3 years for restricted shares/RSUs.</t>
  </si>
  <si>
    <t>Note 7 - Share Capital</t>
  </si>
  <si>
    <t>Stockholders' Equity Note Disclosure [Text Block]</t>
  </si>
  <si>
    <t>7. Share capital On January 29, 2015, the Company entered into an underwriting agreement with a group of underwriters relating to the public offering, or the Offering, of 4,255,319 ordinary shares, nominal value £0.006705, or the Shares, at an offering price to the public of $11.75 per Share, or the Offering Price. The underwriters agreed to purchase the Shares from the Company pursuant to an underwriting agreement at a price of $11.045 per share. Under the terms of the underwriting agreement, the Company granted the underwriters a 30-day option to purchase up to an additional 638,297 shares, or the Option Shares, at the Offering Price, less underwriting discounts and commissions. On January 30, 2015, the underwriters exercised their option to purchase the Option Shares in full. The total proceeds to the Company from the sale of the Shares and the Option Shares were approximately $57.5 million and the Company received net proceeds of approximately $53.8 million after deducting underwriting discounts and commissions and aggregate offering expenses payable by the Company. The Offering closed on February 4, 2015. During the first six months of 2016, 19,616 ordinary shares were issued upon the exercise of options. As of June 30, 2016, there were 36,183,293 ordinary shares authorized and 22,569,104 ordinary shares issued and outstanding.</t>
  </si>
  <si>
    <t>Note 8 - Net Loss Per Share</t>
  </si>
  <si>
    <t>Earnings Per Share [Text Block]</t>
  </si>
  <si>
    <t xml:space="preserve">8 . Net loss per share The following numbers of outstanding ordinary share options and unvested restricted shares and unvested RSUs were excluded from the computation of diluted net loss per share for the periods presented because their effect would have been anti-dilutive: Three months ended June 30, Six m onths e nded June 3 0 , 201 6 201 5 201 6 201 5 Options to purchase ordinary shares 1,072,431 1,125,351 1,075,216 1,125,816 Unvested restricted shares 153,981 253,740 153,981 253,740 Unvested restricted share units 212,901 108,563 212,901 108,563 </t>
  </si>
  <si>
    <t>Note 9 - Subsequent Event</t>
  </si>
  <si>
    <t>Subsequent Events [Text Block]</t>
  </si>
  <si>
    <t>9 . Subsequent event On July 1, 2016, the Company completed its acquisition of substantially all of the assets of Imugen, a privately owned Massachusetts corporation focused on the development and performance of tests for tick-borne diseases. The assets acquired primarily relate to Imugen’s proprietary testing technology and its Clinical Laboratory Improvements Amendment, or CLIA, approved and College of American Pathologists, or CAP, approved laboratory in Norwood, Massachusetts. The consideration for the acquisition of Imugen consisted of $22.2 million in cash. A portion of the purchase price has been placed in escrow for a period of 12 months to serve as security for potential indemnification claims. The Company intends to file the required financial statements (including pro forma financial statements) relating to the acquisition on a Form 8-K/A no later than September 16, 2016.</t>
  </si>
  <si>
    <t>Significant Accounting Policies (Policies)</t>
  </si>
  <si>
    <t>Accounting Policies [Abstract]</t>
  </si>
  <si>
    <t>New Accounting Pronouncements, Policy [Policy Text Block]</t>
  </si>
  <si>
    <t>Recent accounting pronouncements In May 2014, the Financial Accounting Standards Board, or FASB, issued Accounting Standards Update, or ASU, 2014-09, Revenue from Contracts with Customers In April 2016, the FASB issued ASU 2016-10, Identifying Performance Obligations and Licensing In May 2016, the FASB issued ASU 2016-11, Rescission of SEC Guidance Because of Accounting Standards Updates 2014-09 and 2014-16 Pursuant to Staff Announcements at the March 3, 2016 EITF Meeting , or ASU 2016-11. ASU 2016-11 rescinds certain SEC Staff Observer comments that are codified in Topic 605, Revenue Recognition, and Topic 932, Extractive Activities — Oil and Gas, effective upon adoption of Topic 606, Revenue from Contracts with Customers.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and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Update 2014-16. The Company is currently evaluating ASU 2016-11 and has not yet determined how it may impact the Company’s financial position or results of operations and related disclosures. In May 2016, the FASB issued ASU 2016-12, Narrow-Scope Improvements and Practical Expedients , or ASU 2016-12. ASU 2016-12 amends guidance in Topic 606 on collectibility, presentation of sales taxes, noncash consideration and transition and are intended to address implementation issues that were raised by stakeholders and provide additional practical expedients. The effective date for this update is the same as the effective date for ASU 2014-09. The Company is currently evaluating ASU 2016-12 and has not yet determined how it may impact the Company’s financial position or results of operations and related disclosures. In August 2014, the FASB issued ASU 2014-15, Presentation of Financial Statements - Going Concern In April 2015, the FASB issued ASU 2015-05, Customer’s Accounting for Fees Paid in a Cloud Computing Arrangement In July 2015, the FASB issued ASU 2015-11, Simplifying the Measurement of Inventory In February 2016, the FASB issued ASU 2016-02, Leases In March 2016, the FASB issued ASU 2016-09, Improvements to Employee Share-Based Payment Accounting In June 2016, the FASB issued ASU 2016-13, Financial Instruments-Credit Losses Under the U.S. Jumpstart our Business Startups Act, or the JOBS Act, emerging growth companies that become public can delay adopting new or revised accounting standards until such time as those standards apply to private companies. The Company irrevocably elected not to avail itself of this exemption from new or revised accounting standards and, therefore, it is subject to the same new or revised accounting standards as public companies that are not emerging growth companies.</t>
  </si>
  <si>
    <t>Note 2 - Fair Value Measurement (Tables)</t>
  </si>
  <si>
    <t>Notes Tables</t>
  </si>
  <si>
    <t>Fair Value, Liabilities Measured on Recurring Basis [Table Text Block]</t>
  </si>
  <si>
    <t xml:space="preserve"> Fair v alue m easurements at June 30, 2016 us ing (in thousands) June 30, 2016 Quoted p rices in a ctive m arkets f or i dentical a ssets 1) Significant o ther o bservable i nputs Significant nobservable i nputs Liabilities: Contingent purchase price consideration $ 1,428 $ — $ — $ 1,428 Total $ 1,428 $ — $ — $ 1,428 Fair v alue m easurements at December 31, 2015 us ing (in thousands) December 31, 2015 Quoted p rices in a ctive m arkets f or i dentical a ssets 1) Significant o ther o bservable i nputs Significant nobservable i nputs Liabilities: Contingent purchase price consideration $ 1,293 $ — $ — $ 1,293 Total $ 1,293 $ — $ — $ 1,293 </t>
  </si>
  <si>
    <t>Fair Value, Liabilities Measured on Recurring Basis, Unobservable Input Reconciliation [Table Text Block]</t>
  </si>
  <si>
    <t xml:space="preserve"> (in thousands) Three months ended June 30, 201 6 Six months ended June 30, 201 6 Balance – beginning $ 1,403 $ 1,293 Change in fair value of contingent purchase price consideration 57 112 Foreign currency adjustment (32 ) 23 Balance – ending $ 1,428 $ 1,428 (in thousands) Three months ended June 30, 201 5 Six months ended June 30, 201 5 Balance – beginning $ 1,126 $ 1,218 Change in fair value of contingent purchase price consideration 49 96 Foreign currency adjustment 44 (95 ) Balance – ending $ 1,219 $ 1,219 </t>
  </si>
  <si>
    <t>Note 3 - Accounts Receivable, Net (Tables)</t>
  </si>
  <si>
    <t>Schedule of Accounts, Notes, Loans and Financing Receivable [Table Text Block]</t>
  </si>
  <si>
    <t xml:space="preserve"> (in thousands) June 30, 201 6 December 31, 201 5 Accounts receivable $ 10,203 $ 7,372 Less allowance for uncollectible accounts receivable (461 ) (314 ) Accounts receivable, net $ 9,742 $ 7,058 </t>
  </si>
  <si>
    <t>Note 4 - Inventory, Net (Tables)</t>
  </si>
  <si>
    <t>Schedule of Inventory, Current [Table Text Block]</t>
  </si>
  <si>
    <t xml:space="preserve"> (in thousands) June 30, 201 6 December 31, 201 5 Raw materials $ 5,095 $ 3,925 Finished goods 3,546 3,174 Inventory, net $ 8,641 $ 7,099 </t>
  </si>
  <si>
    <t>Note 5 - Accrued Liabilities (Tables)</t>
  </si>
  <si>
    <t>Schedule of Accrued Liabilities [Table Text Block]</t>
  </si>
  <si>
    <t xml:space="preserve"> (in thousands) June 30, 201 6 December 31, 201 5 Employee related expenses $ 4,241 $ 4,478 Royalties 1,591 3,498 Clinical trials 1,215 442 Sales and use taxes payable 216 193 Inventory 203 85 Professional services 194 333 Rent 56 56 Other accrued liabilities 1,035 864 Total accrued liabilities $ 8,751 $ 9,949 </t>
  </si>
  <si>
    <t>Note 6 - Share Option and Equity Incentive Plan (Tables)</t>
  </si>
  <si>
    <t>Schedule of Employee Service Share-based Compensation, Allocation of Recognized Period Costs [Table Text Block]</t>
  </si>
  <si>
    <t xml:space="preserve"> Three months ended June 30, Six m onths e nded June 3 0 , (in thousands) 201 6 201 5 20 16 201 5 Cost of revenue $ 39 $ 122 $ (13 ) $ 239 Research and development 107 56 232 110 Sales and marketing 469 106 895 423 General and administrative 740 429 1,345 816 Total share-based compensation $ 1,355 $ 713 $ 2,459 $ 1,588 </t>
  </si>
  <si>
    <t>Note 8 - Net Loss Per Share (Tables)</t>
  </si>
  <si>
    <t>Schedule of Antidilutive Securities Excluded from Computation of Earnings Per Share [Table Text Block]</t>
  </si>
  <si>
    <t xml:space="preserve"> Three months ended June 30, Six m onths e nded June 3 0 , 201 6 201 5 201 6 201 5 Options to purchase ordinary shares 1,072,431 1,125,351 1,075,216 1,125,816 Unvested restricted shares 153,981 253,740 153,981 253,740 Unvested restricted share units 212,901 108,563 212,901 108,563 </t>
  </si>
  <si>
    <t>Note 2 - Fair Value Measurement (Details Textual) $ in Millions</t>
  </si>
  <si>
    <t>Jul. 31, 2014USD ($)</t>
  </si>
  <si>
    <t>Milestone Payments [Member] | Boulder Diagnostics Inc [Member]</t>
  </si>
  <si>
    <t>Business Combination, Contingent Consideration Arrangements, Range of Outcomes, Value, High</t>
  </si>
  <si>
    <t>Note 2 - Liabilities Measured at Fair Value on Recurring Basis (Details) - USD ($) $ in Thousands</t>
  </si>
  <si>
    <t>Fair Value, Inputs, Level 3 [Member]</t>
  </si>
  <si>
    <t>Total</t>
  </si>
  <si>
    <t>Note 2 - Changes in the Fair Value of the Company's Level 3 Financial Liabilities (Details) - USD ($) $ in Thousands</t>
  </si>
  <si>
    <t>Contingent Purchase Price Consideration [Member]</t>
  </si>
  <si>
    <t>Change in fair value</t>
  </si>
  <si>
    <t>Balance</t>
  </si>
  <si>
    <t>Foreign currency adjustment</t>
  </si>
  <si>
    <t>Note 3 - Accounts Receivable, Net (Details) - USD ($) $ in Thousands</t>
  </si>
  <si>
    <t>Accounts receivable</t>
  </si>
  <si>
    <t>Less allowance for uncollectible accounts receivable</t>
  </si>
  <si>
    <t>Note 4 - Inventory (Details) - USD ($) $ in Thousands</t>
  </si>
  <si>
    <t>Raw materials</t>
  </si>
  <si>
    <t>Finished goods</t>
  </si>
  <si>
    <t>Note 5 - Accrued Liabilities (Details) - USD ($) $ in Thousands</t>
  </si>
  <si>
    <t>Employee related expenses</t>
  </si>
  <si>
    <t>Royalties</t>
  </si>
  <si>
    <t>Clinical trials</t>
  </si>
  <si>
    <t>Sales and use taxes payable</t>
  </si>
  <si>
    <t>Inventory</t>
  </si>
  <si>
    <t>Professional services</t>
  </si>
  <si>
    <t>Rent</t>
  </si>
  <si>
    <t>Other accrued liabilities</t>
  </si>
  <si>
    <t>Total accrued liabilities</t>
  </si>
  <si>
    <t>Note 6 - Share Option and Equity Incentive Plan (Details Textual) - USD ($)</t>
  </si>
  <si>
    <t>Mar. 31, 2016</t>
  </si>
  <si>
    <t>2013 Plan [Member] | Restricted Stock Units (RSUs) [Member] | Second Anniversary of Grant Date [Member]</t>
  </si>
  <si>
    <t>Share-based Compensation Arrangement by Share-based Payment Award, Award Vesting Rights, Percentage</t>
  </si>
  <si>
    <t>40.00%</t>
  </si>
  <si>
    <t>2013 Plan [Member] | Restricted Stock Units (RSUs) [Member] | Third Anniversary of Grant Date [Member]</t>
  </si>
  <si>
    <t>30.00%</t>
  </si>
  <si>
    <t>2013 Plan [Member] | Restricted Stock Units (RSUs) [Member] | Fourth Anniversary of Grant Date [Member]</t>
  </si>
  <si>
    <t>2013 Plan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13 Plan [Member] | Employee Stock Option [Member]</t>
  </si>
  <si>
    <t>Share-based Compensation Arrangement by Share-based Payment Award, Expiration Period</t>
  </si>
  <si>
    <t>10 years</t>
  </si>
  <si>
    <t>2013 Plan [Memb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Weighted Average Grant Date Fair Value</t>
  </si>
  <si>
    <t>Employee Stock Optio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55 days</t>
  </si>
  <si>
    <t>Restricted Stock and Restricted Stock Units (RSU's) [Member]</t>
  </si>
  <si>
    <t>2 years 109 days</t>
  </si>
  <si>
    <t>Note 6 - Expense Recognized During the Year Related to Share-based Compensation Transactions (Details) - USD ($) $ in Thousands</t>
  </si>
  <si>
    <t>Cost of Revenue [Member]</t>
  </si>
  <si>
    <t>Share-based compensation</t>
  </si>
  <si>
    <t>Research and Development Expense [Member]</t>
  </si>
  <si>
    <t>Selling and Marketing Expense [Member]</t>
  </si>
  <si>
    <t>General and Administrative Expense [Member]</t>
  </si>
  <si>
    <t>Note 7 - Share Capital (Details Textual) $ / shares in Units, $ in Millions</t>
  </si>
  <si>
    <t>Jan. 30, 2015USD ($)</t>
  </si>
  <si>
    <t>Jan. 29, 2015£ / sharesshares</t>
  </si>
  <si>
    <t>Jun. 30, 2016£ / sharesshares</t>
  </si>
  <si>
    <t>Dec. 31, 2015£ / sharesshares</t>
  </si>
  <si>
    <t>Jan. 29, 2015$ / sharesshares</t>
  </si>
  <si>
    <t>Private Placement [Member]</t>
  </si>
  <si>
    <t>Stock Issued During Period, Shares, New Issues</t>
  </si>
  <si>
    <t>Shares Issued, Price Per Share | $ / shares</t>
  </si>
  <si>
    <t>Underwriters [Member]</t>
  </si>
  <si>
    <t>Common Stock, Shares, Outstanding</t>
  </si>
  <si>
    <t>Common Stock, Par or Stated Value Per Share | £ / shares</t>
  </si>
  <si>
    <t>Time Period for Underwriters to Exercise Share Grants from Date of Prospectus</t>
  </si>
  <si>
    <t>30 days</t>
  </si>
  <si>
    <t>Additional Shares Granted to Underwritten in Private Placement</t>
  </si>
  <si>
    <t>Proceeds from Issuance of Private Placement, Gross | $</t>
  </si>
  <si>
    <t>Proceeds from Issuance of Private Placement | $</t>
  </si>
  <si>
    <t>Share-based Compensation Arrangement by Share-based Payment Award, Options, Exercises in Period</t>
  </si>
  <si>
    <t>Common Stock, Shares Authorized</t>
  </si>
  <si>
    <t>Common Stock, Shares, Issued</t>
  </si>
  <si>
    <t>Note 8 - Antidilutive Securities (Details) - shares</t>
  </si>
  <si>
    <t>Antidilutive securities (in shares)</t>
  </si>
  <si>
    <t>Restricted Stock [Member]</t>
  </si>
  <si>
    <t>Restricted Stock Units (RSUs) [Member]</t>
  </si>
  <si>
    <t>Note 9 - Subsequent Event (Details Textual) - Subsequent Event [Member] - Imugen Corporation [Member] $ in Millions</t>
  </si>
  <si>
    <t>Jul. 01, 2016USD ($)</t>
  </si>
  <si>
    <t>Payments to Acquire Businesses, Gross</t>
  </si>
  <si>
    <t>Escrow Deposit Period for Potential Indemnification Claims</t>
  </si>
  <si>
    <t>1 year</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604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22569881</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9</v>
      </c>
      <c s="2" r="B1" t="s">
        <v>1</v>
      </c>
    </row>
    <row spans="1:2" r="2">
      <c s="2" r="B2" t="s">
        <v>2</v>
      </c>
    </row>
    <row spans="1:2" r="3">
      <c s="3" r="A3" t="s">
        <v>120</v>
      </c>
    </row>
    <row spans="1:2" r="4">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32</v>
      </c>
      <c s="2" r="B1" t="s">
        <v>1</v>
      </c>
    </row>
    <row spans="1:2" r="2">
      <c s="2" r="B2" t="s">
        <v>2</v>
      </c>
    </row>
    <row spans="1:2" r="3">
      <c s="3" r="A3" t="s">
        <v>120</v>
      </c>
    </row>
    <row spans="1:2" r="4">
      <c s="4" r="A4" t="s">
        <v>133</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5</v>
      </c>
      <c s="2" r="B1" t="s">
        <v>1</v>
      </c>
    </row>
    <row spans="1:2" r="2">
      <c s="2" r="B2" t="s">
        <v>2</v>
      </c>
    </row>
    <row spans="1:2" r="3">
      <c s="3" r="A3" t="s">
        <v>120</v>
      </c>
    </row>
    <row spans="1:2" r="4">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8</v>
      </c>
      <c s="2" r="B1" t="s">
        <v>1</v>
      </c>
    </row>
    <row spans="1:2" r="2">
      <c s="2" r="B2" t="s">
        <v>2</v>
      </c>
    </row>
    <row spans="1:2" r="3">
      <c s="3" r="A3" t="s">
        <v>120</v>
      </c>
    </row>
    <row spans="1:2" r="4">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1</v>
      </c>
      <c s="2" r="B1" t="s">
        <v>1</v>
      </c>
    </row>
    <row spans="1:2" r="2">
      <c s="2" r="B2" t="s">
        <v>2</v>
      </c>
    </row>
    <row spans="1:2" r="3">
      <c s="3" r="A3" t="s">
        <v>120</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4</v>
      </c>
      <c s="2" r="B1" t="s">
        <v>1</v>
      </c>
    </row>
    <row spans="1:2" r="2">
      <c s="2" r="B2" t="s">
        <v>2</v>
      </c>
    </row>
    <row spans="1:2" r="3">
      <c s="3" r="A3" t="s">
        <v>120</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3</v>
      </c>
      <c s="4" r="B4" t="s">
        <v>154</v>
      </c>
    </row>
    <row spans="1:2" r="5">
      <c s="4" r="A5" t="s">
        <v>155</v>
      </c>
      <c s="4" r="B5"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7</v>
      </c>
      <c s="2" r="B1" t="s">
        <v>1</v>
      </c>
    </row>
    <row spans="1:2" r="2">
      <c s="2" r="B2" t="s">
        <v>2</v>
      </c>
    </row>
    <row spans="1:2" r="3">
      <c s="3" r="A3" t="s">
        <v>152</v>
      </c>
    </row>
    <row spans="1:2" r="4">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0</v>
      </c>
      <c s="2" r="B1" t="s">
        <v>1</v>
      </c>
    </row>
    <row spans="1:2" r="2">
      <c s="2" r="B2" t="s">
        <v>2</v>
      </c>
    </row>
    <row spans="1:2" r="3">
      <c s="3" r="A3" t="s">
        <v>152</v>
      </c>
    </row>
    <row spans="1:2" r="4">
      <c s="4" r="A4" t="s">
        <v>161</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3965</v>
      </c>
      <c s="7" r="C3" t="n">
        <v>83715</v>
      </c>
    </row>
    <row spans="1:3" r="4">
      <c s="4" r="A4" t="s">
        <v>33</v>
      </c>
      <c s="6" r="B4" t="n">
        <v>9742</v>
      </c>
      <c s="6" r="C4" t="n">
        <v>7058</v>
      </c>
    </row>
    <row spans="1:3" r="5">
      <c s="4" r="A5" t="s">
        <v>34</v>
      </c>
      <c s="6" r="B5" t="n">
        <v>8641</v>
      </c>
      <c s="6" r="C5" t="n">
        <v>7099</v>
      </c>
    </row>
    <row spans="1:3" r="6">
      <c s="4" r="A6" t="s">
        <v>35</v>
      </c>
      <c s="6" r="B6" t="n">
        <v>2647</v>
      </c>
      <c s="6" r="C6" t="n">
        <v>3592</v>
      </c>
    </row>
    <row spans="1:3" r="7">
      <c s="4" r="A7" t="s">
        <v>36</v>
      </c>
      <c s="6" r="B7" t="n">
        <v>84995</v>
      </c>
      <c s="6" r="C7" t="n">
        <v>101464</v>
      </c>
    </row>
    <row spans="1:3" r="8">
      <c s="4" r="A8" t="s">
        <v>37</v>
      </c>
      <c s="6" r="B8" t="n">
        <v>80</v>
      </c>
      <c s="6" r="C8" t="n">
        <v>80</v>
      </c>
    </row>
    <row spans="1:3" r="9">
      <c s="4" r="A9" t="s">
        <v>38</v>
      </c>
      <c s="6" r="B9" t="n">
        <v>6561</v>
      </c>
      <c s="6" r="C9" t="n">
        <v>6284</v>
      </c>
    </row>
    <row spans="1:3" r="10">
      <c s="4" r="A10" t="s">
        <v>39</v>
      </c>
      <c s="6" r="B10" t="n">
        <v>1814</v>
      </c>
      <c s="6" r="C10" t="n">
        <v>1782</v>
      </c>
    </row>
    <row spans="1:3" r="11">
      <c s="4" r="A11" t="s">
        <v>40</v>
      </c>
      <c s="6" r="B11" t="n">
        <v>46</v>
      </c>
      <c s="6" r="C11" t="n">
        <v>45</v>
      </c>
    </row>
    <row spans="1:3" r="12">
      <c s="4" r="A12" t="s">
        <v>41</v>
      </c>
      <c s="6" r="B12" t="n">
        <v>143</v>
      </c>
      <c s="6" r="C12" t="n">
        <v>179</v>
      </c>
    </row>
    <row spans="1:3" r="13">
      <c s="4" r="A13" t="s">
        <v>42</v>
      </c>
      <c s="6" r="B13" t="n">
        <v>19</v>
      </c>
      <c s="6" r="C13" t="n">
        <v>18</v>
      </c>
    </row>
    <row spans="1:3" r="14">
      <c s="4" r="A14" t="s">
        <v>43</v>
      </c>
      <c s="6" r="B14" t="n">
        <v>93658</v>
      </c>
      <c s="6" r="C14" t="n">
        <v>109852</v>
      </c>
    </row>
    <row spans="1:3" r="15">
      <c s="3" r="A15" t="s">
        <v>44</v>
      </c>
    </row>
    <row spans="1:3" r="16">
      <c s="4" r="A16" t="s">
        <v>45</v>
      </c>
      <c s="6" r="B16" t="n">
        <v>2567</v>
      </c>
      <c s="6" r="C16" t="n">
        <v>3799</v>
      </c>
    </row>
    <row spans="1:3" r="17">
      <c s="4" r="A17" t="s">
        <v>46</v>
      </c>
      <c s="6" r="B17" t="n">
        <v>8751</v>
      </c>
      <c s="6" r="C17" t="n">
        <v>9949</v>
      </c>
    </row>
    <row spans="1:3" r="18">
      <c s="4" r="A18" t="s">
        <v>47</v>
      </c>
      <c s="6" r="B18" t="n">
        <v>92</v>
      </c>
      <c s="6" r="C18" t="n">
        <v>1654</v>
      </c>
    </row>
    <row spans="1:3" r="19">
      <c s="4" r="A19" t="s">
        <v>48</v>
      </c>
      <c s="6" r="B19" t="n">
        <v>81</v>
      </c>
      <c s="6" r="C19" t="n">
        <v>79</v>
      </c>
    </row>
    <row spans="1:3" r="20">
      <c s="4" r="A20" t="s">
        <v>49</v>
      </c>
      <c s="6" r="B20" t="n">
        <v>11491</v>
      </c>
      <c s="6" r="C20" t="n">
        <v>15481</v>
      </c>
    </row>
    <row spans="1:3" r="21">
      <c s="4" r="A21" t="s">
        <v>50</v>
      </c>
      <c s="6" r="B21" t="n">
        <v>344</v>
      </c>
      <c s="6" r="C21" t="n">
        <v>386</v>
      </c>
    </row>
    <row spans="1:3" r="22">
      <c s="4" r="A22" t="s">
        <v>51</v>
      </c>
      <c s="6" r="B22" t="n">
        <v>1428</v>
      </c>
      <c s="6" r="C22" t="n">
        <v>1293</v>
      </c>
    </row>
    <row spans="1:3" r="23">
      <c s="4" r="A23" t="s">
        <v>52</v>
      </c>
      <c s="6" r="B23" t="n">
        <v>13263</v>
      </c>
      <c s="6" r="C23" t="n">
        <v>17160</v>
      </c>
    </row>
    <row spans="1:3" r="24">
      <c s="3" r="A24" t="s">
        <v>53</v>
      </c>
    </row>
    <row spans="1:3" r="25">
      <c s="4" r="A25" t="s">
        <v>54</v>
      </c>
      <c s="6" r="B25" t="n">
        <v>243</v>
      </c>
      <c s="6" r="C25" t="n">
        <v>243</v>
      </c>
    </row>
    <row spans="1:3" r="26">
      <c s="4" r="A26" t="s">
        <v>55</v>
      </c>
      <c s="6" r="B26" t="n">
        <v>246504</v>
      </c>
      <c s="6" r="C26" t="n">
        <v>244033</v>
      </c>
    </row>
    <row spans="1:3" r="27">
      <c s="4" r="A27" t="s">
        <v>56</v>
      </c>
      <c s="6" r="B27" t="n">
        <v>-159802</v>
      </c>
      <c s="6" r="C27" t="n">
        <v>-146307</v>
      </c>
    </row>
    <row spans="1:3" r="28">
      <c s="4" r="A28" t="s">
        <v>57</v>
      </c>
      <c s="6" r="B28" t="n">
        <v>-6550</v>
      </c>
      <c s="6" r="C28" t="n">
        <v>-5277</v>
      </c>
    </row>
    <row spans="1:3" r="29">
      <c s="4" r="A29" t="s">
        <v>58</v>
      </c>
      <c s="6" r="B29" t="n">
        <v>80395</v>
      </c>
      <c s="6" r="C29" t="n">
        <v>92692</v>
      </c>
    </row>
    <row spans="1:3" r="30">
      <c s="4" r="A30" t="s">
        <v>59</v>
      </c>
      <c s="7" r="B30" t="n">
        <v>93658</v>
      </c>
      <c s="7" r="C30" t="n">
        <v>109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3</v>
      </c>
      <c s="2" r="B1" t="s">
        <v>1</v>
      </c>
    </row>
    <row spans="1:2" r="2">
      <c s="2" r="B2" t="s">
        <v>2</v>
      </c>
    </row>
    <row spans="1:2" r="3">
      <c s="3" r="A3" t="s">
        <v>152</v>
      </c>
    </row>
    <row spans="1:2" r="4">
      <c s="4" r="A4" t="s">
        <v>164</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52</v>
      </c>
    </row>
    <row spans="1:2" r="4">
      <c s="4" r="A4" t="s">
        <v>167</v>
      </c>
      <c s="4" r="B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52</v>
      </c>
    </row>
    <row spans="1:2" r="4">
      <c s="4" r="A4" t="s">
        <v>170</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72</v>
      </c>
      <c s="2" r="B1" t="s">
        <v>173</v>
      </c>
    </row>
    <row spans="1:2" r="2">
      <c s="4" r="A2" t="s">
        <v>174</v>
      </c>
    </row>
    <row spans="1:2" r="3">
      <c s="4" r="A3" t="s">
        <v>175</v>
      </c>
      <c s="10" r="B3" t="n">
        <v>6.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6</v>
      </c>
      <c s="2" r="B1" t="s">
        <v>2</v>
      </c>
      <c s="2" r="C1" t="s">
        <v>30</v>
      </c>
    </row>
    <row spans="1:3" r="2">
      <c s="4" r="A2" t="s">
        <v>177</v>
      </c>
    </row>
    <row spans="1:3" r="3">
      <c s="4" r="A3" t="s">
        <v>51</v>
      </c>
      <c s="7" r="B3" t="n">
        <v>1428</v>
      </c>
      <c s="7" r="C3" t="n">
        <v>1293</v>
      </c>
    </row>
    <row spans="1:3" r="4">
      <c s="4" r="A4" t="s">
        <v>178</v>
      </c>
      <c s="6" r="B4" t="n">
        <v>1428</v>
      </c>
      <c s="6" r="C4" t="n">
        <v>1293</v>
      </c>
    </row>
    <row spans="1:3" r="5">
      <c s="4" r="A5" t="s">
        <v>51</v>
      </c>
      <c s="6" r="B5" t="n">
        <v>1428</v>
      </c>
      <c s="6" r="C5" t="n">
        <v>1293</v>
      </c>
    </row>
    <row spans="1:3" r="6">
      <c s="4" r="A6" t="s">
        <v>178</v>
      </c>
      <c s="7" r="B6" t="n">
        <v>1428</v>
      </c>
      <c s="7" r="C6" t="n">
        <v>12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9</v>
      </c>
      <c s="2" r="B1" t="s">
        <v>67</v>
      </c>
      <c s="2" r="D1" t="s">
        <v>1</v>
      </c>
    </row>
    <row spans="1:5" r="2">
      <c s="2" r="B2" t="s">
        <v>2</v>
      </c>
      <c s="2" r="C2" t="s">
        <v>68</v>
      </c>
      <c s="2" r="D2" t="s">
        <v>2</v>
      </c>
      <c s="2" r="E2" t="s">
        <v>68</v>
      </c>
    </row>
    <row spans="1:5" r="3">
      <c s="4" r="A3" t="s">
        <v>180</v>
      </c>
    </row>
    <row spans="1:5" r="4">
      <c s="4" r="A4" t="s">
        <v>181</v>
      </c>
      <c s="7" r="B4" t="n">
        <v>57</v>
      </c>
      <c s="7" r="C4" t="n">
        <v>49</v>
      </c>
      <c s="7" r="D4" t="n">
        <v>112</v>
      </c>
      <c s="7" r="E4" t="n">
        <v>96</v>
      </c>
    </row>
    <row spans="1:5" r="5">
      <c s="4" r="A5" t="s">
        <v>182</v>
      </c>
      <c s="6" r="B5" t="n">
        <v>1403</v>
      </c>
      <c s="6" r="C5" t="n">
        <v>1126</v>
      </c>
      <c s="6" r="D5" t="n">
        <v>1293</v>
      </c>
      <c s="6" r="E5" t="n">
        <v>1218</v>
      </c>
    </row>
    <row spans="1:5" r="6">
      <c s="4" r="A6" t="s">
        <v>183</v>
      </c>
      <c s="6" r="B6" t="n">
        <v>-32</v>
      </c>
      <c s="6" r="C6" t="n">
        <v>44</v>
      </c>
      <c s="6" r="D6" t="n">
        <v>23</v>
      </c>
      <c s="6" r="E6" t="n">
        <v>-95</v>
      </c>
    </row>
    <row spans="1:5" r="7">
      <c s="4" r="A7" t="s">
        <v>182</v>
      </c>
      <c s="7" r="B7" t="n">
        <v>1428</v>
      </c>
      <c s="7" r="C7" t="n">
        <v>1219</v>
      </c>
      <c s="7" r="D7" t="n">
        <v>1428</v>
      </c>
      <c s="7" r="E7" t="n">
        <v>12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84</v>
      </c>
      <c s="2" r="B1" t="s">
        <v>2</v>
      </c>
      <c s="2" r="C1" t="s">
        <v>30</v>
      </c>
    </row>
    <row spans="1:3" r="2">
      <c s="4" r="A2" t="s">
        <v>185</v>
      </c>
      <c s="7" r="B2" t="n">
        <v>10203</v>
      </c>
      <c s="7" r="C2" t="n">
        <v>7372</v>
      </c>
    </row>
    <row spans="1:3" r="3">
      <c s="4" r="A3" t="s">
        <v>186</v>
      </c>
      <c s="6" r="B3" t="n">
        <v>-461</v>
      </c>
      <c s="6" r="C3" t="n">
        <v>-314</v>
      </c>
    </row>
    <row spans="1:3" r="4">
      <c s="4" r="A4" t="s">
        <v>33</v>
      </c>
      <c s="7" r="B4" t="n">
        <v>9742</v>
      </c>
      <c s="7" r="C4" t="n">
        <v>70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87</v>
      </c>
      <c s="2" r="B1" t="s">
        <v>2</v>
      </c>
      <c s="2" r="C1" t="s">
        <v>30</v>
      </c>
    </row>
    <row spans="1:3" r="2">
      <c s="4" r="A2" t="s">
        <v>188</v>
      </c>
      <c s="7" r="B2" t="n">
        <v>5095</v>
      </c>
      <c s="7" r="C2" t="n">
        <v>3925</v>
      </c>
    </row>
    <row spans="1:3" r="3">
      <c s="4" r="A3" t="s">
        <v>189</v>
      </c>
      <c s="6" r="B3" t="n">
        <v>3546</v>
      </c>
      <c s="6" r="C3" t="n">
        <v>3174</v>
      </c>
    </row>
    <row spans="1:3" r="4">
      <c s="4" r="A4" t="s">
        <v>34</v>
      </c>
      <c s="7" r="B4" t="n">
        <v>8641</v>
      </c>
      <c s="7" r="C4" t="n">
        <v>70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190</v>
      </c>
      <c s="2" r="B1" t="s">
        <v>2</v>
      </c>
      <c s="2" r="C1" t="s">
        <v>30</v>
      </c>
    </row>
    <row spans="1:3" r="2">
      <c s="4" r="A2" t="s">
        <v>191</v>
      </c>
      <c s="7" r="B2" t="n">
        <v>4241</v>
      </c>
      <c s="7" r="C2" t="n">
        <v>4478</v>
      </c>
    </row>
    <row spans="1:3" r="3">
      <c s="4" r="A3" t="s">
        <v>192</v>
      </c>
      <c s="6" r="B3" t="n">
        <v>1591</v>
      </c>
      <c s="6" r="C3" t="n">
        <v>3498</v>
      </c>
    </row>
    <row spans="1:3" r="4">
      <c s="4" r="A4" t="s">
        <v>193</v>
      </c>
      <c s="6" r="B4" t="n">
        <v>1215</v>
      </c>
      <c s="6" r="C4" t="n">
        <v>442</v>
      </c>
    </row>
    <row spans="1:3" r="5">
      <c s="4" r="A5" t="s">
        <v>194</v>
      </c>
      <c s="6" r="B5" t="n">
        <v>216</v>
      </c>
      <c s="6" r="C5" t="n">
        <v>193</v>
      </c>
    </row>
    <row spans="1:3" r="6">
      <c s="4" r="A6" t="s">
        <v>195</v>
      </c>
      <c s="6" r="B6" t="n">
        <v>203</v>
      </c>
      <c s="6" r="C6" t="n">
        <v>85</v>
      </c>
    </row>
    <row spans="1:3" r="7">
      <c s="4" r="A7" t="s">
        <v>196</v>
      </c>
      <c s="6" r="B7" t="n">
        <v>194</v>
      </c>
      <c s="6" r="C7" t="n">
        <v>333</v>
      </c>
    </row>
    <row spans="1:3" r="8">
      <c s="4" r="A8" t="s">
        <v>197</v>
      </c>
      <c s="6" r="B8" t="n">
        <v>56</v>
      </c>
      <c s="6" r="C8" t="n">
        <v>56</v>
      </c>
    </row>
    <row spans="1:3" r="9">
      <c s="4" r="A9" t="s">
        <v>198</v>
      </c>
      <c s="6" r="B9" t="n">
        <v>1035</v>
      </c>
      <c s="6" r="C9" t="n">
        <v>864</v>
      </c>
    </row>
    <row spans="1:3" r="10">
      <c s="4" r="A10" t="s">
        <v>199</v>
      </c>
      <c s="7" r="B10" t="n">
        <v>8751</v>
      </c>
      <c s="7" r="C10" t="n">
        <v>99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s>
  <sheetData>
    <row spans="1:6" r="1">
      <c s="1" r="A1" t="s">
        <v>200</v>
      </c>
      <c s="2" r="B1" t="s">
        <v>67</v>
      </c>
      <c s="2" r="E1" t="s">
        <v>1</v>
      </c>
    </row>
    <row spans="1:6" r="2">
      <c s="2" r="B2" t="s">
        <v>2</v>
      </c>
      <c s="2" r="C2" t="s">
        <v>201</v>
      </c>
      <c s="2" r="D2" t="s">
        <v>68</v>
      </c>
      <c s="2" r="E2" t="s">
        <v>2</v>
      </c>
      <c s="2" r="F2" t="s">
        <v>68</v>
      </c>
    </row>
    <row spans="1:6" r="3">
      <c s="4" r="A3" t="s">
        <v>202</v>
      </c>
    </row>
    <row spans="1:6" r="4">
      <c s="4" r="A4" t="s">
        <v>203</v>
      </c>
      <c s="4" r="C4" t="s">
        <v>204</v>
      </c>
    </row>
    <row spans="1:6" r="5">
      <c s="4" r="A5" t="s">
        <v>205</v>
      </c>
    </row>
    <row spans="1:6" r="6">
      <c s="4" r="A6" t="s">
        <v>203</v>
      </c>
      <c s="4" r="C6" t="s">
        <v>206</v>
      </c>
    </row>
    <row spans="1:6" r="7">
      <c s="4" r="A7" t="s">
        <v>207</v>
      </c>
    </row>
    <row spans="1:6" r="8">
      <c s="4" r="A8" t="s">
        <v>203</v>
      </c>
      <c s="4" r="C8" t="s">
        <v>206</v>
      </c>
    </row>
    <row spans="1:6" r="9">
      <c s="4" r="A9" t="s">
        <v>208</v>
      </c>
    </row>
    <row spans="1:6" r="10">
      <c s="4" r="A10" t="s">
        <v>209</v>
      </c>
      <c s="6" r="C10" t="n">
        <v>108361</v>
      </c>
      <c s="6" r="E10" t="n">
        <v>0</v>
      </c>
    </row>
    <row spans="1:6" r="11">
      <c s="4" r="A11" t="s">
        <v>210</v>
      </c>
      <c s="9" r="C11" t="n">
        <v>10.21</v>
      </c>
    </row>
    <row spans="1:6" r="12">
      <c s="4" r="A12" t="s">
        <v>211</v>
      </c>
    </row>
    <row spans="1:6" r="13">
      <c s="4" r="A13" t="s">
        <v>212</v>
      </c>
      <c s="4" r="E13" t="s">
        <v>213</v>
      </c>
    </row>
    <row spans="1:6" r="14">
      <c s="4" r="A14" t="s">
        <v>214</v>
      </c>
    </row>
    <row spans="1:6" r="15">
      <c s="4" r="A15" t="s">
        <v>215</v>
      </c>
      <c s="6" r="B15" t="n">
        <v>68806</v>
      </c>
      <c s="6" r="E15" t="n">
        <v>722964</v>
      </c>
    </row>
    <row spans="1:6" r="16">
      <c s="4" r="A16" t="s">
        <v>216</v>
      </c>
      <c s="9" r="B16" t="n">
        <v>8.65</v>
      </c>
      <c s="9" r="E16" t="n">
        <v>8.65</v>
      </c>
    </row>
    <row spans="1:6" r="17">
      <c s="4" r="A17" t="s">
        <v>217</v>
      </c>
      <c s="11" r="B17" t="n">
        <v>11.04</v>
      </c>
      <c s="11" r="E17" t="n">
        <v>11.86</v>
      </c>
    </row>
    <row spans="1:6" r="18">
      <c s="4" r="A18" t="s">
        <v>218</v>
      </c>
      <c s="9" r="B18" t="n">
        <v>3.61</v>
      </c>
      <c s="9" r="E18" t="n">
        <v>4.47</v>
      </c>
    </row>
    <row spans="1:6" r="19">
      <c s="4" r="A19" t="s">
        <v>219</v>
      </c>
    </row>
    <row spans="1:6" r="20">
      <c s="4" r="A20" t="s">
        <v>220</v>
      </c>
      <c s="7" r="B20" t="n">
        <v>851000</v>
      </c>
      <c s="7" r="D20" t="n">
        <v>520000</v>
      </c>
      <c s="7" r="E20" t="n">
        <v>1600000</v>
      </c>
      <c s="7" r="F20" t="n">
        <v>1100000</v>
      </c>
    </row>
    <row spans="1:6" r="21">
      <c s="4" r="A21" t="s">
        <v>221</v>
      </c>
      <c s="6" r="B21" t="n">
        <v>6800000</v>
      </c>
      <c s="7" r="E21" t="n">
        <v>6800000</v>
      </c>
    </row>
    <row spans="1:6" r="22">
      <c s="4" r="A22" t="s">
        <v>222</v>
      </c>
      <c s="4" r="E22" t="s">
        <v>223</v>
      </c>
    </row>
    <row spans="1:6" r="23">
      <c s="4" r="A23" t="s">
        <v>224</v>
      </c>
    </row>
    <row spans="1:6" r="24">
      <c s="4" r="A24" t="s">
        <v>220</v>
      </c>
      <c s="6" r="B24" t="n">
        <v>504000</v>
      </c>
      <c s="7" r="D24" t="n">
        <v>193000</v>
      </c>
      <c s="7" r="E24" t="n">
        <v>842000</v>
      </c>
      <c s="7" r="F24" t="n">
        <v>483000</v>
      </c>
    </row>
    <row spans="1:6" r="25">
      <c s="4" r="A25" t="s">
        <v>221</v>
      </c>
      <c s="7" r="B25" t="n">
        <v>4400000</v>
      </c>
      <c s="7" r="E25" t="n">
        <v>4400000</v>
      </c>
    </row>
    <row spans="1:6" r="26">
      <c s="4" r="A26" t="s">
        <v>222</v>
      </c>
      <c s="4" r="E26" t="s">
        <v>225</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v>
      </c>
      <c s="2" r="B1" t="s">
        <v>2</v>
      </c>
      <c s="2" r="C1" t="s">
        <v>30</v>
      </c>
      <c s="2" r="D1" t="s">
        <v>61</v>
      </c>
    </row>
    <row spans="1:4" r="2">
      <c s="4" r="A2" t="s">
        <v>62</v>
      </c>
      <c s="8" r="B2" t="n">
        <v>0.006705</v>
      </c>
      <c s="8" r="C2" t="n">
        <v>0.006705</v>
      </c>
      <c s="8" r="D2" t="n">
        <v>0.006705</v>
      </c>
    </row>
    <row spans="1:4" r="3">
      <c s="4" r="A3" t="s">
        <v>63</v>
      </c>
      <c s="6" r="B3" t="n">
        <v>36183293</v>
      </c>
      <c s="6" r="C3" t="n">
        <v>36183293</v>
      </c>
    </row>
    <row spans="1:4" r="4">
      <c s="4" r="A4" t="s">
        <v>64</v>
      </c>
      <c s="6" r="B4" t="n">
        <v>22569104</v>
      </c>
      <c s="6" r="C4" t="n">
        <v>22549488</v>
      </c>
    </row>
    <row spans="1:4" r="5">
      <c s="4" r="A5" t="s">
        <v>65</v>
      </c>
      <c s="6" r="B5" t="n">
        <v>22569104</v>
      </c>
      <c s="6" r="C5" t="n">
        <v>22549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6</v>
      </c>
      <c s="2" r="B1" t="s">
        <v>67</v>
      </c>
      <c s="2" r="D1" t="s">
        <v>1</v>
      </c>
    </row>
    <row spans="1:5" r="2">
      <c s="2" r="B2" t="s">
        <v>2</v>
      </c>
      <c s="2" r="C2" t="s">
        <v>68</v>
      </c>
      <c s="2" r="D2" t="s">
        <v>2</v>
      </c>
      <c s="2" r="E2" t="s">
        <v>68</v>
      </c>
    </row>
    <row spans="1:5" r="3">
      <c s="4" r="A3" t="s">
        <v>227</v>
      </c>
    </row>
    <row spans="1:5" r="4">
      <c s="4" r="A4" t="s">
        <v>228</v>
      </c>
      <c s="7" r="B4" t="n">
        <v>39</v>
      </c>
      <c s="7" r="C4" t="n">
        <v>122</v>
      </c>
      <c s="7" r="D4" t="n">
        <v>-13</v>
      </c>
      <c s="7" r="E4" t="n">
        <v>239</v>
      </c>
    </row>
    <row spans="1:5" r="5">
      <c s="4" r="A5" t="s">
        <v>229</v>
      </c>
    </row>
    <row spans="1:5" r="6">
      <c s="4" r="A6" t="s">
        <v>228</v>
      </c>
      <c s="6" r="B6" t="n">
        <v>107</v>
      </c>
      <c s="6" r="C6" t="n">
        <v>56</v>
      </c>
      <c s="6" r="D6" t="n">
        <v>232</v>
      </c>
      <c s="6" r="E6" t="n">
        <v>110</v>
      </c>
    </row>
    <row spans="1:5" r="7">
      <c s="4" r="A7" t="s">
        <v>230</v>
      </c>
    </row>
    <row spans="1:5" r="8">
      <c s="4" r="A8" t="s">
        <v>228</v>
      </c>
      <c s="6" r="B8" t="n">
        <v>469</v>
      </c>
      <c s="6" r="C8" t="n">
        <v>106</v>
      </c>
      <c s="6" r="D8" t="n">
        <v>895</v>
      </c>
      <c s="6" r="E8" t="n">
        <v>423</v>
      </c>
    </row>
    <row spans="1:5" r="9">
      <c s="4" r="A9" t="s">
        <v>231</v>
      </c>
    </row>
    <row spans="1:5" r="10">
      <c s="4" r="A10" t="s">
        <v>228</v>
      </c>
      <c s="6" r="B10" t="n">
        <v>740</v>
      </c>
      <c s="6" r="C10" t="n">
        <v>429</v>
      </c>
      <c s="6" r="D10" t="n">
        <v>1345</v>
      </c>
      <c s="6" r="E10" t="n">
        <v>816</v>
      </c>
    </row>
    <row spans="1:5" r="11">
      <c s="4" r="A11" t="s">
        <v>228</v>
      </c>
      <c s="7" r="B11" t="n">
        <v>1355</v>
      </c>
      <c s="7" r="C11" t="n">
        <v>713</v>
      </c>
      <c s="7" r="D11" t="n">
        <v>2459</v>
      </c>
      <c s="7" r="E11" t="n">
        <v>15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 customWidth="1" max="6" min="6" width="30"/>
    <col customWidth="1" max="7" min="7" width="30"/>
  </cols>
  <sheetData>
    <row spans="1:7" r="1">
      <c s="1" r="A1" t="s">
        <v>232</v>
      </c>
      <c s="2" r="B1" t="s">
        <v>233</v>
      </c>
      <c s="2" r="C1" t="s">
        <v>234</v>
      </c>
      <c s="2" r="D1" t="s">
        <v>234</v>
      </c>
      <c s="2" r="E1" t="s">
        <v>235</v>
      </c>
      <c s="2" r="F1" t="s">
        <v>236</v>
      </c>
      <c s="2" r="G1" t="s">
        <v>237</v>
      </c>
    </row>
    <row spans="1:7" r="2">
      <c s="4" r="A2" t="s">
        <v>238</v>
      </c>
    </row>
    <row spans="1:7" r="3">
      <c s="4" r="A3" t="s">
        <v>239</v>
      </c>
      <c s="6" r="C3" t="n">
        <v>4255319</v>
      </c>
    </row>
    <row spans="1:7" r="4">
      <c s="4" r="A4" t="s">
        <v>240</v>
      </c>
      <c s="9" r="G4" t="n">
        <v>11.75</v>
      </c>
    </row>
    <row spans="1:7" r="5">
      <c s="4" r="A5" t="s">
        <v>241</v>
      </c>
    </row>
    <row spans="1:7" r="6">
      <c s="4" r="A6" t="s">
        <v>240</v>
      </c>
      <c s="12" r="G6" t="n">
        <v>11.045</v>
      </c>
    </row>
    <row spans="1:7" r="7">
      <c s="4" r="A7" t="s">
        <v>242</v>
      </c>
      <c s="6" r="E7" t="n">
        <v>22569104</v>
      </c>
      <c s="6" r="F7" t="n">
        <v>22549488</v>
      </c>
    </row>
    <row spans="1:7" r="8">
      <c s="4" r="A8" t="s">
        <v>243</v>
      </c>
      <c s="8" r="C8" t="n">
        <v>0.006705</v>
      </c>
      <c s="8" r="D8" t="n">
        <v>0.006705</v>
      </c>
      <c s="8" r="E8" t="n">
        <v>0.006705</v>
      </c>
      <c s="8" r="F8" t="n">
        <v>0.006705</v>
      </c>
    </row>
    <row spans="1:7" r="9">
      <c s="4" r="A9" t="s">
        <v>244</v>
      </c>
      <c s="4" r="D9" t="s">
        <v>245</v>
      </c>
    </row>
    <row spans="1:7" r="10">
      <c s="4" r="A10" t="s">
        <v>246</v>
      </c>
      <c s="6" r="C10" t="n">
        <v>638297</v>
      </c>
      <c s="6" r="D10" t="n">
        <v>638297</v>
      </c>
      <c s="6" r="G10" t="n">
        <v>638297</v>
      </c>
    </row>
    <row spans="1:7" r="11">
      <c s="4" r="A11" t="s">
        <v>247</v>
      </c>
      <c s="10" r="B11" t="n">
        <v>57.5</v>
      </c>
    </row>
    <row spans="1:7" r="12">
      <c s="4" r="A12" t="s">
        <v>248</v>
      </c>
      <c s="10" r="B12" t="n">
        <v>53.8</v>
      </c>
    </row>
    <row spans="1:7" r="13">
      <c s="4" r="A13" t="s">
        <v>249</v>
      </c>
      <c s="6" r="E13" t="n">
        <v>19616</v>
      </c>
    </row>
    <row spans="1:7" r="14">
      <c s="4" r="A14" t="s">
        <v>250</v>
      </c>
      <c s="6" r="E14" t="n">
        <v>36183293</v>
      </c>
      <c s="6" r="F14" t="n">
        <v>36183293</v>
      </c>
    </row>
    <row spans="1:7" r="15">
      <c s="4" r="A15" t="s">
        <v>251</v>
      </c>
      <c s="6" r="E15" t="n">
        <v>22569104</v>
      </c>
      <c s="6" r="F15" t="n">
        <v>225494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252</v>
      </c>
      <c s="2" r="B1" t="s">
        <v>67</v>
      </c>
      <c s="2" r="D1" t="s">
        <v>1</v>
      </c>
    </row>
    <row spans="1:5" r="2">
      <c s="2" r="B2" t="s">
        <v>2</v>
      </c>
      <c s="2" r="C2" t="s">
        <v>68</v>
      </c>
      <c s="2" r="D2" t="s">
        <v>2</v>
      </c>
      <c s="2" r="E2" t="s">
        <v>68</v>
      </c>
    </row>
    <row spans="1:5" r="3">
      <c s="4" r="A3" t="s">
        <v>219</v>
      </c>
    </row>
    <row spans="1:5" r="4">
      <c s="4" r="A4" t="s">
        <v>253</v>
      </c>
      <c s="6" r="B4" t="n">
        <v>1072431</v>
      </c>
      <c s="6" r="C4" t="n">
        <v>1125351</v>
      </c>
      <c s="6" r="D4" t="n">
        <v>1075216</v>
      </c>
      <c s="6" r="E4" t="n">
        <v>1125816</v>
      </c>
    </row>
    <row spans="1:5" r="5">
      <c s="4" r="A5" t="s">
        <v>254</v>
      </c>
    </row>
    <row spans="1:5" r="6">
      <c s="4" r="A6" t="s">
        <v>253</v>
      </c>
      <c s="6" r="B6" t="n">
        <v>153981</v>
      </c>
      <c s="6" r="C6" t="n">
        <v>253740</v>
      </c>
      <c s="6" r="D6" t="n">
        <v>153981</v>
      </c>
      <c s="6" r="E6" t="n">
        <v>253740</v>
      </c>
    </row>
    <row spans="1:5" r="7">
      <c s="4" r="A7" t="s">
        <v>255</v>
      </c>
    </row>
    <row spans="1:5" r="8">
      <c s="4" r="A8" t="s">
        <v>253</v>
      </c>
      <c s="6" r="B8" t="n">
        <v>212901</v>
      </c>
      <c s="6" r="C8" t="n">
        <v>108563</v>
      </c>
      <c s="6" r="D8" t="n">
        <v>212901</v>
      </c>
      <c s="6" r="E8" t="n">
        <v>1085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56</v>
      </c>
      <c s="2" r="B1" t="s">
        <v>257</v>
      </c>
    </row>
    <row spans="1:2" r="2">
      <c s="4" r="A2" t="s">
        <v>258</v>
      </c>
      <c s="10" r="B2" t="n">
        <v>22.2</v>
      </c>
    </row>
    <row spans="1:2" r="3">
      <c s="4" r="A3" t="s">
        <v>259</v>
      </c>
      <c s="4" r="B3" t="s">
        <v>2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9293</v>
      </c>
      <c s="7" r="C4" t="n">
        <v>6613</v>
      </c>
      <c s="7" r="D4" t="n">
        <v>17431</v>
      </c>
      <c s="7" r="E4" t="n">
        <v>13735</v>
      </c>
    </row>
    <row spans="1:5" r="5">
      <c s="4" r="A5" t="s">
        <v>71</v>
      </c>
      <c s="6" r="B5" t="n">
        <v>9861</v>
      </c>
      <c s="6" r="C5" t="n">
        <v>7639</v>
      </c>
      <c s="6" r="D5" t="n">
        <v>18833</v>
      </c>
      <c s="6" r="E5" t="n">
        <v>14318</v>
      </c>
    </row>
    <row spans="1:5" r="6">
      <c s="4" r="A6" t="s">
        <v>72</v>
      </c>
      <c s="6" r="B6" t="n">
        <v>19154</v>
      </c>
      <c s="6" r="C6" t="n">
        <v>14252</v>
      </c>
      <c s="6" r="D6" t="n">
        <v>36264</v>
      </c>
      <c s="6" r="E6" t="n">
        <v>28053</v>
      </c>
    </row>
    <row spans="1:5" r="7">
      <c s="3" r="A7" t="s">
        <v>73</v>
      </c>
    </row>
    <row spans="1:5" r="8">
      <c s="4" r="A8" t="s">
        <v>70</v>
      </c>
      <c s="6" r="B8" t="n">
        <v>3512</v>
      </c>
      <c s="6" r="C8" t="n">
        <v>2885</v>
      </c>
      <c s="6" r="D8" t="n">
        <v>6805</v>
      </c>
      <c s="6" r="E8" t="n">
        <v>5955</v>
      </c>
    </row>
    <row spans="1:5" r="9">
      <c s="4" r="A9" t="s">
        <v>71</v>
      </c>
      <c s="6" r="B9" t="n">
        <v>5094</v>
      </c>
      <c s="6" r="C9" t="n">
        <v>3617</v>
      </c>
      <c s="6" r="D9" t="n">
        <v>9966</v>
      </c>
      <c s="6" r="E9" t="n">
        <v>7202</v>
      </c>
    </row>
    <row spans="1:5" r="10">
      <c s="4" r="A10" t="s">
        <v>74</v>
      </c>
      <c s="6" r="B10" t="n">
        <v>8606</v>
      </c>
      <c s="6" r="C10" t="n">
        <v>6502</v>
      </c>
      <c s="6" r="D10" t="n">
        <v>16771</v>
      </c>
      <c s="6" r="E10" t="n">
        <v>13157</v>
      </c>
    </row>
    <row spans="1:5" r="11">
      <c s="4" r="A11" t="s">
        <v>75</v>
      </c>
      <c s="6" r="B11" t="n">
        <v>10548</v>
      </c>
      <c s="6" r="C11" t="n">
        <v>7750</v>
      </c>
      <c s="6" r="D11" t="n">
        <v>19493</v>
      </c>
      <c s="6" r="E11" t="n">
        <v>14896</v>
      </c>
    </row>
    <row spans="1:5" r="12">
      <c s="3" r="A12" t="s">
        <v>76</v>
      </c>
    </row>
    <row spans="1:5" r="13">
      <c s="4" r="A13" t="s">
        <v>77</v>
      </c>
      <c s="6" r="B13" t="n">
        <v>3341</v>
      </c>
      <c s="6" r="C13" t="n">
        <v>2846</v>
      </c>
      <c s="6" r="D13" t="n">
        <v>6417</v>
      </c>
      <c s="6" r="E13" t="n">
        <v>5205</v>
      </c>
    </row>
    <row spans="1:5" r="14">
      <c s="4" r="A14" t="s">
        <v>78</v>
      </c>
      <c s="6" r="B14" t="n">
        <v>9391</v>
      </c>
      <c s="6" r="C14" t="n">
        <v>7727</v>
      </c>
      <c s="6" r="D14" t="n">
        <v>17871</v>
      </c>
      <c s="6" r="E14" t="n">
        <v>15168</v>
      </c>
    </row>
    <row spans="1:5" r="15">
      <c s="4" r="A15" t="s">
        <v>79</v>
      </c>
      <c s="6" r="B15" t="n">
        <v>5151</v>
      </c>
      <c s="6" r="C15" t="n">
        <v>3784</v>
      </c>
      <c s="6" r="D15" t="n">
        <v>9734</v>
      </c>
      <c s="6" r="E15" t="n">
        <v>7651</v>
      </c>
    </row>
    <row spans="1:5" r="16">
      <c s="4" r="A16" t="s">
        <v>80</v>
      </c>
      <c s="6" r="B16" t="n">
        <v>17883</v>
      </c>
      <c s="6" r="C16" t="n">
        <v>14357</v>
      </c>
      <c s="6" r="D16" t="n">
        <v>34022</v>
      </c>
      <c s="6" r="E16" t="n">
        <v>28024</v>
      </c>
    </row>
    <row spans="1:5" r="17">
      <c s="4" r="A17" t="s">
        <v>81</v>
      </c>
      <c s="6" r="B17" t="n">
        <v>-7335</v>
      </c>
      <c s="6" r="C17" t="n">
        <v>-6607</v>
      </c>
      <c s="6" r="D17" t="n">
        <v>-14529</v>
      </c>
      <c s="6" r="E17" t="n">
        <v>-13128</v>
      </c>
    </row>
    <row spans="1:5" r="18">
      <c s="3" r="A18" t="s">
        <v>82</v>
      </c>
    </row>
    <row spans="1:5" r="19">
      <c s="4" r="A19" t="s">
        <v>83</v>
      </c>
      <c s="6" r="B19" t="n">
        <v>-17</v>
      </c>
      <c s="6" r="C19" t="n">
        <v>-19</v>
      </c>
      <c s="6" r="D19" t="n">
        <v>-34</v>
      </c>
      <c s="6" r="E19" t="n">
        <v>-34</v>
      </c>
    </row>
    <row spans="1:5" r="20">
      <c s="4" r="A20" t="s">
        <v>84</v>
      </c>
      <c s="6" r="B20" t="n">
        <v>874</v>
      </c>
      <c s="6" r="C20" t="n">
        <v>-674</v>
      </c>
      <c s="6" r="D20" t="n">
        <v>1237</v>
      </c>
      <c s="6" r="E20" t="n">
        <v>-509</v>
      </c>
    </row>
    <row spans="1:5" r="21">
      <c s="4" r="A21" t="s">
        <v>85</v>
      </c>
      <c s="6" r="B21" t="n">
        <v>29</v>
      </c>
      <c s="6" r="C21" t="n">
        <v>7</v>
      </c>
      <c s="6" r="D21" t="n">
        <v>-137</v>
      </c>
      <c s="6" r="E21" t="n">
        <v>114</v>
      </c>
    </row>
    <row spans="1:5" r="22">
      <c s="4" r="A22" t="s">
        <v>86</v>
      </c>
      <c s="6" r="B22" t="n">
        <v>-6449</v>
      </c>
      <c s="6" r="C22" t="n">
        <v>-7293</v>
      </c>
      <c s="6" r="D22" t="n">
        <v>-13463</v>
      </c>
      <c s="6" r="E22" t="n">
        <v>-13557</v>
      </c>
    </row>
    <row spans="1:5" r="23">
      <c s="4" r="A23" t="s">
        <v>87</v>
      </c>
      <c s="6" r="B23" t="n">
        <v>-3</v>
      </c>
      <c s="6" r="C23" t="n">
        <v>1</v>
      </c>
      <c s="6" r="D23" t="n">
        <v>32</v>
      </c>
      <c s="6" r="E23" t="n">
        <v>48</v>
      </c>
    </row>
    <row spans="1:5" r="24">
      <c s="4" r="A24" t="s">
        <v>88</v>
      </c>
      <c s="7" r="B24" t="n">
        <v>-6446</v>
      </c>
      <c s="7" r="C24" t="n">
        <v>-7294</v>
      </c>
      <c s="7" r="D24" t="n">
        <v>-13495</v>
      </c>
      <c s="7" r="E24" t="n">
        <v>-13605</v>
      </c>
    </row>
    <row spans="1:5" r="25">
      <c s="4" r="A25" t="s">
        <v>89</v>
      </c>
      <c s="9" r="B25" t="n">
        <v>-0.29</v>
      </c>
      <c s="9" r="C25" t="n">
        <v>-0.33</v>
      </c>
      <c s="9" r="D25" t="n">
        <v>-0.6</v>
      </c>
      <c s="9" r="E25" t="n">
        <v>-0.64</v>
      </c>
    </row>
    <row spans="1:5" r="26">
      <c s="4" r="A26" t="s">
        <v>90</v>
      </c>
      <c s="6" r="B26" t="n">
        <v>22351645</v>
      </c>
      <c s="6" r="C26" t="n">
        <v>22245682</v>
      </c>
      <c s="6" r="D26" t="n">
        <v>22318019</v>
      </c>
      <c s="6" r="E26" t="n">
        <v>21293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67</v>
      </c>
      <c s="2" r="D1" t="s">
        <v>1</v>
      </c>
    </row>
    <row spans="1:5" r="2">
      <c s="2" r="B2" t="s">
        <v>2</v>
      </c>
      <c s="2" r="C2" t="s">
        <v>68</v>
      </c>
      <c s="2" r="D2" t="s">
        <v>2</v>
      </c>
      <c s="2" r="E2" t="s">
        <v>68</v>
      </c>
    </row>
    <row spans="1:5" r="3">
      <c s="4" r="A3" t="s">
        <v>88</v>
      </c>
      <c s="7" r="B3" t="n">
        <v>-6446</v>
      </c>
      <c s="7" r="C3" t="n">
        <v>-7294</v>
      </c>
      <c s="7" r="D3" t="n">
        <v>-13495</v>
      </c>
      <c s="7" r="E3" t="n">
        <v>-13605</v>
      </c>
    </row>
    <row spans="1:5" r="4">
      <c s="3" r="A4" t="s">
        <v>92</v>
      </c>
    </row>
    <row spans="1:5" r="5">
      <c s="4" r="A5" t="s">
        <v>93</v>
      </c>
      <c s="6" r="B5" t="n">
        <v>-947</v>
      </c>
      <c s="6" r="C5" t="n">
        <v>668</v>
      </c>
      <c s="6" r="D5" t="n">
        <v>-1273</v>
      </c>
      <c s="6" r="E5" t="n">
        <v>19</v>
      </c>
    </row>
    <row spans="1:5" r="6">
      <c s="4" r="A6" t="s">
        <v>94</v>
      </c>
      <c s="6" r="B6" t="n">
        <v>-947</v>
      </c>
      <c s="6" r="C6" t="n">
        <v>668</v>
      </c>
      <c s="6" r="D6" t="n">
        <v>-1273</v>
      </c>
      <c s="6" r="E6" t="n">
        <v>19</v>
      </c>
    </row>
    <row spans="1:5" r="7">
      <c s="4" r="A7" t="s">
        <v>95</v>
      </c>
      <c s="7" r="B7" t="n">
        <v>-7393</v>
      </c>
      <c s="7" r="C7" t="n">
        <v>-6626</v>
      </c>
      <c s="7" r="D7" t="n">
        <v>-14768</v>
      </c>
      <c s="7" r="E7" t="n">
        <v>-135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68</v>
      </c>
    </row>
    <row spans="1:3" r="3">
      <c s="3" r="A3" t="s">
        <v>97</v>
      </c>
    </row>
    <row spans="1:3" r="4">
      <c s="4" r="A4" t="s">
        <v>88</v>
      </c>
      <c s="7" r="B4" t="n">
        <v>-13495</v>
      </c>
      <c s="7" r="C4" t="n">
        <v>-13605</v>
      </c>
    </row>
    <row spans="1:3" r="5">
      <c s="3" r="A5" t="s">
        <v>98</v>
      </c>
    </row>
    <row spans="1:3" r="6">
      <c s="4" r="A6" t="s">
        <v>99</v>
      </c>
      <c s="6" r="B6" t="n">
        <v>1205</v>
      </c>
      <c s="6" r="C6" t="n">
        <v>936</v>
      </c>
    </row>
    <row spans="1:3" r="7">
      <c s="4" r="A7" t="s">
        <v>100</v>
      </c>
      <c s="6" r="B7" t="n">
        <v>2459</v>
      </c>
      <c s="6" r="C7" t="n">
        <v>1588</v>
      </c>
    </row>
    <row spans="1:3" r="8">
      <c s="4" r="A8" t="s">
        <v>101</v>
      </c>
      <c s="6" r="B8" t="n">
        <v>112</v>
      </c>
      <c s="6" r="C8" t="n">
        <v>96</v>
      </c>
    </row>
    <row spans="1:3" r="9">
      <c s="3" r="A9" t="s">
        <v>102</v>
      </c>
    </row>
    <row spans="1:3" r="10">
      <c s="4" r="A10" t="s">
        <v>33</v>
      </c>
      <c s="6" r="B10" t="n">
        <v>-3097</v>
      </c>
      <c s="6" r="C10" t="n">
        <v>-800</v>
      </c>
    </row>
    <row spans="1:3" r="11">
      <c s="4" r="A11" t="s">
        <v>34</v>
      </c>
      <c s="6" r="B11" t="n">
        <v>-2054</v>
      </c>
      <c s="6" r="C11" t="n">
        <v>964</v>
      </c>
    </row>
    <row spans="1:3" r="12">
      <c s="4" r="A12" t="s">
        <v>35</v>
      </c>
      <c s="6" r="B12" t="n">
        <v>877</v>
      </c>
      <c s="6" r="C12" t="n">
        <v>-878</v>
      </c>
    </row>
    <row spans="1:3" r="13">
      <c s="4" r="A13" t="s">
        <v>45</v>
      </c>
      <c s="6" r="B13" t="n">
        <v>-1009</v>
      </c>
      <c s="6" r="C13" t="n">
        <v>51</v>
      </c>
    </row>
    <row spans="1:3" r="14">
      <c s="4" r="A14" t="s">
        <v>46</v>
      </c>
      <c s="6" r="B14" t="n">
        <v>-920</v>
      </c>
      <c s="6" r="C14" t="n">
        <v>-1217</v>
      </c>
    </row>
    <row spans="1:3" r="15">
      <c s="4" r="A15" t="s">
        <v>47</v>
      </c>
      <c s="6" r="B15" t="n">
        <v>-1506</v>
      </c>
      <c s="6" r="C15" t="n">
        <v>692</v>
      </c>
    </row>
    <row spans="1:3" r="16">
      <c s="4" r="A16" t="s">
        <v>103</v>
      </c>
      <c s="6" r="B16" t="n">
        <v>-17428</v>
      </c>
      <c s="6" r="C16" t="n">
        <v>-12173</v>
      </c>
    </row>
    <row spans="1:3" r="17">
      <c s="3" r="A17" t="s">
        <v>104</v>
      </c>
    </row>
    <row spans="1:3" r="18">
      <c s="4" r="A18" t="s">
        <v>105</v>
      </c>
      <c s="6" r="B18" t="n">
        <v>-1613</v>
      </c>
      <c s="6" r="C18" t="n">
        <v>-1582</v>
      </c>
    </row>
    <row spans="1:3" r="19">
      <c s="4" r="A19" t="s">
        <v>106</v>
      </c>
      <c s="4" r="B19" t="s">
        <v>107</v>
      </c>
      <c s="6" r="C19" t="n">
        <v>-44</v>
      </c>
    </row>
    <row spans="1:3" r="20">
      <c s="4" r="A20" t="s">
        <v>108</v>
      </c>
      <c s="4" r="B20" t="s">
        <v>107</v>
      </c>
      <c s="6" r="C20" t="n">
        <v>200</v>
      </c>
    </row>
    <row spans="1:3" r="21">
      <c s="4" r="A21" t="s">
        <v>109</v>
      </c>
      <c s="6" r="B21" t="n">
        <v>-1613</v>
      </c>
      <c s="6" r="C21" t="n">
        <v>-1426</v>
      </c>
    </row>
    <row spans="1:3" r="22">
      <c s="3" r="A22" t="s">
        <v>110</v>
      </c>
    </row>
    <row spans="1:3" r="23">
      <c s="4" r="A23" t="s">
        <v>111</v>
      </c>
      <c s="4" r="B23" t="s">
        <v>107</v>
      </c>
      <c s="6" r="C23" t="n">
        <v>53762</v>
      </c>
    </row>
    <row spans="1:3" r="24">
      <c s="4" r="A24" t="s">
        <v>112</v>
      </c>
      <c s="6" r="B24" t="n">
        <v>12</v>
      </c>
      <c s="6" r="C24" t="n">
        <v>10</v>
      </c>
    </row>
    <row spans="1:3" r="25">
      <c s="4" r="A25" t="s">
        <v>113</v>
      </c>
      <c s="6" r="B25" t="n">
        <v>-39</v>
      </c>
      <c s="6" r="C25" t="n">
        <v>-77</v>
      </c>
    </row>
    <row spans="1:3" r="26">
      <c s="4" r="A26" t="s">
        <v>114</v>
      </c>
      <c s="6" r="B26" t="n">
        <v>-27</v>
      </c>
      <c s="6" r="C26" t="n">
        <v>53695</v>
      </c>
    </row>
    <row spans="1:3" r="27">
      <c s="4" r="A27" t="s">
        <v>115</v>
      </c>
      <c s="6" r="B27" t="n">
        <v>-682</v>
      </c>
      <c s="6" r="C27" t="n">
        <v>109</v>
      </c>
    </row>
    <row spans="1:3" r="28">
      <c s="4" r="A28" t="s">
        <v>116</v>
      </c>
      <c s="6" r="B28" t="n">
        <v>-19750</v>
      </c>
      <c s="6" r="C28" t="n">
        <v>40205</v>
      </c>
    </row>
    <row spans="1:3" r="29">
      <c s="4" r="A29" t="s">
        <v>117</v>
      </c>
      <c s="6" r="B29" t="n">
        <v>83715</v>
      </c>
      <c s="6" r="C29" t="n">
        <v>50165</v>
      </c>
    </row>
    <row spans="1:3" r="30">
      <c s="4" r="A30" t="s">
        <v>118</v>
      </c>
      <c s="7" r="B30" t="n">
        <v>63965</v>
      </c>
      <c s="7" r="C30" t="n">
        <v>903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3</v>
      </c>
      <c s="2" r="B1" t="s">
        <v>1</v>
      </c>
    </row>
    <row spans="1:2" r="2">
      <c s="2" r="B2" t="s">
        <v>2</v>
      </c>
    </row>
    <row spans="1:2" r="3">
      <c s="3" r="A3" t="s">
        <v>120</v>
      </c>
    </row>
    <row spans="1:2" r="4">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6</v>
      </c>
      <c s="2" r="B1" t="s">
        <v>1</v>
      </c>
    </row>
    <row spans="1:2" r="2">
      <c s="2" r="B2" t="s">
        <v>2</v>
      </c>
    </row>
    <row spans="1:2" r="3">
      <c s="3" r="A3" t="s">
        <v>120</v>
      </c>
    </row>
    <row spans="1:2" r="4">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and Basis of </vt:lpstr>
      <vt:lpstr>Note 2 - Fair Value Measurement</vt:lpstr>
      <vt:lpstr>Note 3 - Accounts Receivable, N</vt:lpstr>
      <vt:lpstr>Note 4 - Inventory, Net</vt:lpstr>
      <vt:lpstr>Note 5 - Accrued Liabilities</vt:lpstr>
      <vt:lpstr>Note 6 - Share Option and Equit</vt:lpstr>
      <vt:lpstr>Note 7 - Share Capital</vt:lpstr>
      <vt:lpstr>Note 8 - Net Loss Per Share</vt:lpstr>
      <vt:lpstr>Note 9 - Subsequent Event</vt:lpstr>
      <vt:lpstr>Significant Accounting Policies</vt:lpstr>
      <vt:lpstr>Note 2 - Fair Value Measureme17</vt:lpstr>
      <vt:lpstr>Note 3 - Accounts Receivable,18</vt:lpstr>
      <vt:lpstr>Note 4 - Inventory, Net (Tables</vt:lpstr>
      <vt:lpstr>Note 5 - Accrued Liabilities (T</vt:lpstr>
      <vt:lpstr>Note 6 - Share Option and Equ21</vt:lpstr>
      <vt:lpstr>Note 8 - Net Loss Per Share (Ta</vt:lpstr>
      <vt:lpstr>Note 2 - Fair Value Measureme23</vt:lpstr>
      <vt:lpstr>Note 2 - Liabilities Measured a</vt:lpstr>
      <vt:lpstr>Note 2 - Changes in the Fair Va</vt:lpstr>
      <vt:lpstr>Note 3 - Accounts Receivable,26</vt:lpstr>
      <vt:lpstr>Note 4 - Inventory (Details)</vt:lpstr>
      <vt:lpstr>Note 5 - Accrued Liabilities (D</vt:lpstr>
      <vt:lpstr>Note 6 - Share Option and Equ29</vt:lpstr>
      <vt:lpstr>Note 6 - Expense Recognized Dur</vt:lpstr>
      <vt:lpstr>Note 7 - Share Capital (Details</vt:lpstr>
      <vt:lpstr>Note 8 - Antidilutive Securitie</vt:lpstr>
      <vt:lpstr>Note 9 -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0:03:28Z</dcterms:created>
  <dcterms:modified xmlns:dcterms="http://purl.org/dc/terms/" xmlns:xsi="http://www.w3.org/2001/XMLSchema-instance" xsi:type="dcterms:W3CDTF">2016-08-02T10:03:28Z</dcterms:modified>
  <dc:title xmlns:dc="http://purl.org/dc/elements/1.1/">Untitled</dc:title>
  <dc:description xmlns:dc="http://purl.org/dc/elements/1.1/"/>
  <dc:subject xmlns:dc="http://purl.org/dc/elements/1.1/"/>
  <cp:keywords/>
  <cp:category/>
</cp:coreProperties>
</file>